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ainStay V" sheetId="2" r:id="rId2"/>
    <s:sheet name="Risk_Return Detail Data (MainSt" sheetId="3" r:id="rId3"/>
    <s:sheet name="Risk_Return Summary (MainStay 4" sheetId="4" r:id="rId4"/>
    <s:sheet name="Risk_Return Detail Data (MainS5" sheetId="5" r:id="rId5"/>
    <s:sheet name="Risk_Return Summary (MainStay 6" sheetId="6" r:id="rId6"/>
    <s:sheet name="Risk_Return Detail Data (MainS7" sheetId="7" r:id="rId7"/>
    <s:sheet name="Risk_Return Summary (MainStay 8" sheetId="8" r:id="rId8"/>
    <s:sheet name="Risk_Return Detail Data (MainS9" sheetId="9" r:id="rId9"/>
    <s:sheet name="Risk_Return Summary (MainStay10" sheetId="10" r:id="rId10"/>
    <s:sheet name="Risk_Return Detail Data (Main11" sheetId="11" r:id="rId11"/>
    <s:sheet name="Risk_Return Summary (MainStay12" sheetId="12" r:id="rId12"/>
    <s:sheet name="Risk_Return Detail Data (Main13" sheetId="13" r:id="rId13"/>
    <s:sheet name="Risk_Return Detail Data" sheetId="14" r:id="rId14"/>
  </s:sheets>
  <s:definedNames/>
  <s:calcPr calcId="124519" calcMode="auto" fullCalcOnLoad="1"/>
</s:workbook>
</file>

<file path=xl/sharedStrings.xml><?xml version="1.0" encoding="utf-8"?>
<sst xmlns="http://schemas.openxmlformats.org/spreadsheetml/2006/main" uniqueCount="66">
  <si>
    <t>Label</t>
  </si>
  <si>
    <t>Element</t>
  </si>
  <si>
    <t>Value</t>
  </si>
  <si>
    <t>Risk/Return:</t>
  </si>
  <si>
    <t>rr_RiskReturnAbstract</t>
  </si>
  <si>
    <t>Document Type</t>
  </si>
  <si>
    <t>dei_DocumentType</t>
  </si>
  <si>
    <t>Document Period End Date</t>
  </si>
  <si>
    <t>dei_DocumentPeriodEndDate</t>
  </si>
  <si>
    <t>Feb. 29,
		2016</t>
  </si>
  <si>
    <t>Entity Registrant Name</t>
  </si>
  <si>
    <t>dei_EntityRegistrantName</t>
  </si>
  <si>
    <t>MAINSTAY VP FUNDS TRUST</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y 1,
		2015</t>
  </si>
  <si>
    <t>May. 01, 2015</t>
  </si>
  <si>
    <t>MainStay VP Conservative Allocation Portfolio (Prospectus Summary) | MainStay VP Conservative Allocation Portfolio</t>
  </si>
  <si>
    <t>MainStay VP Conservative Allocation Portfolio</t>
  </si>
  <si>
    <t>MainStay VP Conservative Allocation Portfolio Supplement dated February 29, 2016 (“Supplement”) to the Summary Prospectuses and Prospectus dated May 1, 2015, as supplemented (the “Prospectus”) 1. Effective February 29, 2016, Michael J. Caputo is added as a portfolio manager to the MainStay VP U.S. Small Cap Portfolio and Amit Soni is added as a portfolio manager to the MainStay VP Conservative Allocation Portfolio, MainStay VP Growth Allocation Portfolio, MainStay VP Moderate Allocation Portfolio and MainStay VP Moderate Growth Allocation Portfolio. Additionally, the “ Portfolio Manager Biographies ” subsection of the Prospectus is hereby revised as follows: Michael J. Caputo Mr. Caputo has been a portfolio manager of the MainStay VP U.S. Small Cap Portfolio since February 2016. He is a Managing Director, portfolio manager and a Senior Research Analyst of Epoch Investment Partners, Inc. Mr. Caputo is a portfolio manager for VP U.S. Small and SMID investment strategies. Prior to joining Epoch, Mr. Caputo was a portfolio manager and senior research analyst at Cramer Rosenthal McGlynn, beginning in 2002. Previously, Mr. Caputo was a vice president in Corporate Finance at Morgan Stanley. He earned a BA from the University of Notre Dame and an MBA from The Wharton School of the University of Pennsylvania. Amit Soni, CFA Mr. Soni has been a portfolio manager for the MainStay VP Conservative Allocation Portfolio, MainStay VP Growth Allocation Portfolio, MainStay VP Moderate Allocation Portfolio and MainStay VP Moderate Growth Allocation Portfolio since February 2016. He joined New York Life Investments in 2013 as a Senior Associate in the Strategic Asset Allocation and Solutions Group. He is currently a Director and focuses on quantitative and macro-economic investment research and portfolio management for the portfolios managed by the team. Prior to joining New York Life Investments, he worked as an Investment Associate in the Global Asset Allocation group at Putnam Investments. He holds a Master's degree from the Massachusetts Institute of Technology in Computation for Design and Optimization and a Bachelors degree from the Indian Institute of Technology Kanpur (India) in Mechanical Engineering. He holds the CFA® designation and has been in the investment industry since 2008.</t>
  </si>
  <si>
    <t>Please Retain This Supplement For Your Future Reference.</t>
  </si>
  <si>
    <t>Risk/Return, Heading</t>
  </si>
  <si>
    <t>rr_RiskReturnHeading</t>
  </si>
  <si>
    <t>Supplement Text</t>
  </si>
  <si>
    <t>ck0000887340_SupplementTextBlock</t>
  </si>
  <si>
    <t>Supplement Closing Text Block</t>
  </si>
  <si>
    <t>ck0000887340_SupplementClosingTextBlock</t>
  </si>
  <si>
    <t>MainStay VP Growth Allocation Portfolio (Prospectus Summary) | MainStay VP Growth Allocation Portfolio</t>
  </si>
  <si>
    <t>MainStay VP Growth Allocation Portfolio</t>
  </si>
  <si>
    <t>MainStay VP Growth Allocation Portfolio Supplement dated February 29, 2016 (“Supplement”) to the Summary Prospectuses and Prospectus dated May 1, 2015, as supplemented (the “Prospectus”) 1. Effective February 29, 2016, Michael J. Caputo is added as a portfolio manager to the MainStay VP U.S. Small Cap Portfolio and Amit Soni is added as a portfolio manager to the MainStay VP Conservative Allocation Portfolio, MainStay VP Growth Allocation Portfolio, MainStay VP Moderate Allocation Portfolio and MainStay VP Moderate Growth Allocation Portfolio. Additionally, the “ Portfolio Manager Biographies ” subsection of the Prospectus is hereby revised as follows: Michael J. Caputo Mr. Caputo has been a portfolio manager of the MainStay VP U.S. Small Cap Portfolio since February 2016. He is a Managing Director, portfolio manager and a Senior Research Analyst of Epoch Investment Partners, Inc. Mr. Caputo is a portfolio manager for VP U.S. Small and SMID investment strategies. Prior to joining Epoch, Mr. Caputo was a portfolio manager and senior research analyst at Cramer Rosenthal McGlynn, beginning in 2002. Previously, Mr. Caputo was a vice president in Corporate Finance at Morgan Stanley. He earned a BA from the University of Notre Dame and an MBA from The Wharton School of the University of Pennsylvania. Amit Soni, CFA Mr. Soni has been a portfolio manager for the MainStay VP Conservative Allocation Portfolio, MainStay VP Growth Allocation Portfolio, MainStay VP Moderate Allocation Portfolio and MainStay VP Moderate Growth Allocation Portfolio since February 2016. He joined New York Life Investments in 2013 as a Senior Associate in the Strategic Asset Allocation and Solutions Group. He is currently a Director and focuses on quantitative and macro-economic investment research and portfolio management for the portfolios managed by the team. Prior to joining New York Life Investments, he worked as an Investment Associate in the Global Asset Allocation group at Putnam Investments. He holds a Master's degree from the Massachusetts Institute of Technology in Computation for Design and Optimization and a Bachelors degree from the Indian Institute of Technology Kanpur (India) in Mechanical Engineering. He holds the CFA® designation and has been in the investment industry since 2008.</t>
  </si>
  <si>
    <t>MainStay VP Moderate Allocation Portfolio (Prospectus Summary) | MainStay VP Moderate Allocation Portfolio</t>
  </si>
  <si>
    <t>MainStay VP Moderate Allocation Portfolio</t>
  </si>
  <si>
    <t>MainStay VP Moderate Allocation Portfolio Supplement dated February 29, 2016 (“Supplement”) to the Summary Prospectuses and Prospectus dated May 1, 2015, as supplemented (the “Prospectus”) 1. Effective February 29, 2016, Michael J. Caputo is added as a portfolio manager to the MainStay VP U.S. Small Cap Portfolio and Amit Soni is added as a portfolio manager to the MainStay VP Conservative Allocation Portfolio, MainStay VP Growth Allocation Portfolio, MainStay VP Moderate Allocation Portfolio and MainStay VP Moderate Growth Allocation Portfolio. Additionally, the “ Portfolio Manager Biographies ” subsection of the Prospectus is hereby revised as follows: Michael J. Caputo Mr. Caputo has been a portfolio manager of the MainStay VP U.S. Small Cap Portfolio since February 2016. He is a Managing Director, portfolio manager and a Senior Research Analyst of Epoch Investment Partners, Inc. Mr. Caputo is a portfolio manager for VP U.S. Small and SMID investment strategies. Prior to joining Epoch, Mr. Caputo was a portfolio manager and senior research analyst at Cramer Rosenthal McGlynn, beginning in 2002. Previously, Mr. Caputo was a vice president in Corporate Finance at Morgan Stanley. He earned a BA from the University of Notre Dame and an MBA from The Wharton School of the University of Pennsylvania. Amit Soni, CFA Mr. Soni has been a portfolio manager for the MainStay VP Conservative Allocation Portfolio, MainStay VP Growth Allocation Portfolio, MainStay VP Moderate Allocation Portfolio and MainStay VP Moderate Growth Allocation Portfolio since February 2016. He joined New York Life Investments in 2013 as a Senior Associate in the Strategic Asset Allocation and Solutions Group. He is currently a Director and focuses on quantitative and macro-economic investment research and portfolio management for the portfolios managed by the team. Prior to joining New York Life Investments, he worked as an Investment Associate in the Global Asset Allocation group at Putnam Investments. He holds a Master's degree from the Massachusetts Institute of Technology in Computation for Design and Optimization and a Bachelors degree from the Indian Institute of Technology Kanpur (India) in Mechanical Engineering. He holds the CFA® designation and has been in the investment industry since 2008.</t>
  </si>
  <si>
    <t>MainStay VP Moderate Growth Allocation Portfolio (Prospectus Summary) | MainStay VP Moderate Growth Allocation Portfolio</t>
  </si>
  <si>
    <t>MainStay VP Moderate Growth Allocation Portfolio</t>
  </si>
  <si>
    <t>MainStay VP Moderate Growth Allocation Portfolio Supplement dated February 29, 2016 (“Supplement”) to the Summary Prospectuses and Prospectus dated May 1, 2015, as supplemented (the “Prospectus”) 1. Effective February 29, 2016, Michael J. Caputo is added as a portfolio manager to the MainStay VP U.S. Small Cap Portfolio and Amit Soni is added as a portfolio manager to the MainStay VP Conservative Allocation Portfolio, MainStay VP Growth Allocation Portfolio, MainStay VP Moderate Allocation Portfolio and MainStay VP Moderate Growth Allocation Portfolio. Additionally, the “ Portfolio Manager Biographies ” subsection of the Prospectus is hereby revised as follows: Michael J. Caputo Mr. Caputo has been a portfolio manager of the MainStay VP U.S. Small Cap Portfolio since February 2016. He is a Managing Director, portfolio manager and a Senior Research Analyst of Epoch Investment Partners, Inc. Mr. Caputo is a portfolio manager for VP U.S. Small and SMID investment strategies. Prior to joining Epoch, Mr. Caputo was a portfolio manager and senior research analyst at Cramer Rosenthal McGlynn, beginning in 2002. Previously, Mr. Caputo was a vice president in Corporate Finance at Morgan Stanley. He earned a BA from the University of Notre Dame and an MBA from The Wharton School of the University of Pennsylvania. Amit Soni, CFA Mr. Soni has been a portfolio manager for the MainStay VP Conservative Allocation Portfolio, MainStay VP Growth Allocation Portfolio, MainStay VP Moderate Allocation Portfolio and MainStay VP Moderate Growth Allocation Portfolio since February 2016. He joined New York Life Investments in 2013 as a Senior Associate in the Strategic Asset Allocation and Solutions Group. He is currently a Director and focuses on quantitative and macro-economic investment research and portfolio management for the portfolios managed by the team. Prior to joining New York Life Investments, he worked as an Investment Associate in the Global Asset Allocation group at Putnam Investments. He holds a Master's degree from the Massachusetts Institute of Technology in Computation for Design and Optimization and a Bachelors degree from the Indian Institute of Technology Kanpur (India) in Mechanical Engineering. He holds the CFA® designation and has been in the investment industry since 2008.</t>
  </si>
  <si>
    <t>MainStay VP U.S. Small Cap Portfolio (Prospectus Summary) | MainStay VP U.S. Small Cap Portfolio</t>
  </si>
  <si>
    <t>MainStay VP U.S. Small Cap Portfolio</t>
  </si>
  <si>
    <t>MainStay VP U.S. Small Cap Portfolio Supplement dated February 29, 2016 (“Supplement”) to the Summary Prospectuses and Prospectus dated May 1, 2015, as supplemented (the “Prospectus”) 1. Effective February 29, 2016, Michael J. Caputo is added as a portfolio manager to the MainStay VP U.S. Small Cap Portfolio and Amit Soni is added as a portfolio manager to the MainStay VP Conservative Allocation Portfolio, MainStay VP Growth Allocation Portfolio, MainStay VP Moderate Allocation Portfolio and MainStay VP Moderate Growth Allocation Portfolio. Additionally, the “ Portfolio Manager Biographies ” subsection of the Prospectus is hereby revised as follows: Michael J. Caputo Mr. Caputo has been a portfolio manager of the MainStay VP U.S. Small Cap Portfolio since February 2016. He is a Managing Director, portfolio manager and a Senior Research Analyst of Epoch Investment Partners, Inc. Mr. Caputo is a portfolio manager for VP U.S. Small and SMID investment strategies. Prior to joining Epoch, Mr. Caputo was a portfolio manager and senior research analyst at Cramer Rosenthal McGlynn, beginning in 2002. Previously, Mr. Caputo was a vice president in Corporate Finance at Morgan Stanley. He earned a BA from the University of Notre Dame and an MBA from The Wharton School of the University of Pennsylvania. Amit Soni, CFA Mr. Soni has been a portfolio manager for the MainStay VP Conservative Allocation Portfolio, MainStay VP Growth Allocation Portfolio, MainStay VP Moderate Allocation Portfolio and MainStay VP Moderate Growth Allocation Portfolio since February 2016. He joined New York Life Investments in 2013 as a Senior Associate in the Strategic Asset Allocation and Solutions Group. He is currently a Director and focuses on quantitative and macro-economic investment research and portfolio management for the portfolios managed by the team. Prior to joining New York Life Investments, he worked as an Investment Associate in the Global Asset Allocation group at Putnam Investments. He holds a Master's degree from the Massachusetts Institute of Technology in Computation for Design and Optimization and a Bachelors degree from the Indian Institute of Technology Kanpur (India) in Mechanical Engineering. He holds the CFA® designation and has been in the investment industry since 2008.</t>
  </si>
  <si>
    <t>MainStay VP Cash Management Portfolio (Prospectus Summary) | MainStay VP Cash Management Portfolio</t>
  </si>
  <si>
    <t>MainStay VP Cash Management Portfolio</t>
  </si>
  <si>
    <t>MainStay VP Cash Management Portfolio Supplement dated February 29, 2016 (“Supplement”) to the Summary Prospectuses and Prospectus dated May 1, 2015, as supplemented (the “Prospectus”) 2. Effective February 29, 2016, the " Principal Risks " section to the MainStay VP Cash Management Portfolio is amended by deleting the risk factor entitled “ Money Market Risk ”, and replacing it with the following: Money Market Risk :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t>
  </si>
  <si>
    <t>Principal Risks</t>
  </si>
  <si>
    <t>Money Market Risk : You could lose money by investing in the Portfolio. Although the Portfolio seeks to preserve the value of your investment at $1.00 per share, it cannot guarantee it will do so. An investment in the Portfolio is not insured or guaranteed by the Federal Deposit Insurance Corporation or any other government agency. The Portfolio's sponsor has no legal obligation to provide financial support to the Portfolio, and you should not expect that the sponsor will provide financial support to the Portfolio at any time.</t>
  </si>
  <si>
    <t>Risk, Heading</t>
  </si>
  <si>
    <t>rr_RiskHeading</t>
  </si>
  <si>
    <t>Risk, Narrative</t>
  </si>
  <si>
    <t>rr_RiskNarrativeTextBlock</t>
  </si>
  <si>
    <t>Risk, Lose Money</t>
  </si>
  <si>
    <t>rr_RiskLoseMoney</t>
  </si>
  <si>
    <t>You could lose money by investing in the Portfolio.</t>
  </si>
  <si>
    <t>Risk, Money Market Fund</t>
  </si>
  <si>
    <t>rr_RiskMoneyMarketFund</t>
  </si>
  <si>
    <t>Although the Portfolio seeks to preserve the value of your investment at $1.00 per share, it cannot guarantee it will do so.</t>
  </si>
  <si>
    <t>Risk, Not Insured Depository Institution</t>
  </si>
  <si>
    <t>rr_RiskNotInsuredDepositoryInstitution</t>
  </si>
  <si>
    <t>An investment in the Portfolio is not insured or guaranteed by the Federal Deposit Insurance Corporation or any other government agency.</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6" t="n">
        <v>497</v>
      </c>
    </row>
    <row r="4" spans="1:3">
      <c r="A4" s="4" t="s">
        <v>7</v>
      </c>
      <c r="B4" s="4" t="s">
        <v>8</v>
      </c>
      <c r="C4" s="4" t="s">
        <v>9</v>
      </c>
    </row>
    <row r="5" spans="1:3">
      <c r="A5" s="4" t="s">
        <v>10</v>
      </c>
      <c r="B5" s="4" t="s">
        <v>11</v>
      </c>
      <c r="C5" s="4" t="s">
        <v>12</v>
      </c>
    </row>
    <row r="6" spans="1:3">
      <c r="A6" s="4" t="s">
        <v>13</v>
      </c>
      <c r="B6" s="4" t="s">
        <v>14</v>
      </c>
      <c r="C6" s="6" t="n">
        <v>887340</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25</v>
      </c>
    </row>
    <row r="2" spans="1:1">
      <c r="A2" s="4" t="s">
        <v>45</v>
      </c>
    </row>
    <row r="3" spans="1:1">
      <c r="A3" s="4" t="s">
        <v>46</v>
      </c>
    </row>
    <row r="4" spans="1:1">
      <c r="A4" s="4" t="s">
        <v>47</v>
      </c>
    </row>
    <row r="5" spans="1:1">
      <c r="A5" s="4" t="s">
        <v>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887340</v>
      </c>
    </row>
    <row r="4" spans="1:3">
      <c r="A4" s="4" t="s">
        <v>45</v>
      </c>
    </row>
    <row r="5" spans="1:3">
      <c r="A5" s="3" t="s">
        <v>3</v>
      </c>
      <c r="B5" s="4" t="s">
        <v>4</v>
      </c>
    </row>
    <row r="6" spans="1:3">
      <c r="A6" s="4" t="s">
        <v>30</v>
      </c>
      <c r="B6" s="4" t="s">
        <v>31</v>
      </c>
      <c r="C6" s="4" t="s">
        <v>46</v>
      </c>
    </row>
    <row r="7" spans="1:3">
      <c r="A7" s="4" t="s">
        <v>32</v>
      </c>
      <c r="B7" s="4" t="s">
        <v>33</v>
      </c>
      <c r="C7" s="4" t="s">
        <v>47</v>
      </c>
    </row>
    <row r="8" spans="1:3">
      <c r="A8" s="4" t="s">
        <v>34</v>
      </c>
      <c r="B8" s="4" t="s">
        <v>35</v>
      </c>
      <c r="C8" s="4" t="s">
        <v>2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7"/>
  <sheetViews>
    <sheetView workbookViewId="0">
      <selection activeCell="A1" sqref="A1"/>
    </sheetView>
  </sheetViews>
  <sheetFormatPr baseColWidth="10" defaultRowHeight="15"/>
  <cols>
    <col customWidth="1" max="1" min="1" width="80"/>
  </cols>
  <sheetData>
    <row r="1" spans="1:1">
      <c r="A1" s="2" t="s">
        <v>25</v>
      </c>
    </row>
    <row r="2" spans="1:1">
      <c r="A2" s="4" t="s">
        <v>48</v>
      </c>
    </row>
    <row r="3" spans="1:1">
      <c r="A3" s="4" t="s">
        <v>49</v>
      </c>
    </row>
    <row r="4" spans="1:1">
      <c r="A4" s="4" t="s">
        <v>50</v>
      </c>
    </row>
    <row r="5" spans="1:1">
      <c r="A5" s="4" t="s">
        <v>51</v>
      </c>
    </row>
    <row r="6" spans="1:1">
      <c r="A6" s="4" t="s">
        <v>52</v>
      </c>
    </row>
    <row r="7" spans="1:1">
      <c r="A7" s="4" t="s">
        <v>2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887340</v>
      </c>
    </row>
    <row r="4" spans="1:3">
      <c r="A4" s="4" t="s">
        <v>48</v>
      </c>
    </row>
    <row r="5" spans="1:3">
      <c r="A5" s="3" t="s">
        <v>3</v>
      </c>
      <c r="B5" s="4" t="s">
        <v>4</v>
      </c>
    </row>
    <row r="6" spans="1:3">
      <c r="A6" s="4" t="s">
        <v>30</v>
      </c>
      <c r="B6" s="4" t="s">
        <v>31</v>
      </c>
      <c r="C6" s="4" t="s">
        <v>49</v>
      </c>
    </row>
    <row r="7" spans="1:3">
      <c r="A7" s="4" t="s">
        <v>32</v>
      </c>
      <c r="B7" s="4" t="s">
        <v>33</v>
      </c>
      <c r="C7" s="4" t="s">
        <v>50</v>
      </c>
    </row>
    <row r="8" spans="1:3">
      <c r="A8" s="4" t="s">
        <v>53</v>
      </c>
      <c r="B8" s="4" t="s">
        <v>54</v>
      </c>
      <c r="C8" s="4" t="s">
        <v>51</v>
      </c>
    </row>
    <row r="9" spans="1:3">
      <c r="A9" s="4" t="s">
        <v>55</v>
      </c>
      <c r="B9" s="4" t="s">
        <v>56</v>
      </c>
      <c r="C9" s="4" t="s">
        <v>52</v>
      </c>
    </row>
    <row r="10" spans="1:3">
      <c r="A10" s="4" t="s">
        <v>57</v>
      </c>
      <c r="B10" s="4" t="s">
        <v>58</v>
      </c>
      <c r="C10" s="4" t="s">
        <v>59</v>
      </c>
    </row>
    <row r="11" spans="1:3">
      <c r="A11" s="4" t="s">
        <v>60</v>
      </c>
      <c r="B11" s="4" t="s">
        <v>61</v>
      </c>
      <c r="C11" s="4" t="s">
        <v>62</v>
      </c>
    </row>
    <row r="12" spans="1:3">
      <c r="A12" s="4" t="s">
        <v>63</v>
      </c>
      <c r="B12" s="4" t="s">
        <v>64</v>
      </c>
      <c r="C12" s="4" t="s">
        <v>65</v>
      </c>
    </row>
    <row r="13" spans="1:3">
      <c r="A13" s="4" t="s">
        <v>34</v>
      </c>
      <c r="B13" s="4" t="s">
        <v>35</v>
      </c>
      <c r="C13" s="4" t="s">
        <v>2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6" t="n">
        <v>887340</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25</v>
      </c>
    </row>
    <row r="2" spans="1:1">
      <c r="A2" s="4" t="s">
        <v>26</v>
      </c>
    </row>
    <row r="3" spans="1:1">
      <c r="A3" s="4" t="s">
        <v>27</v>
      </c>
    </row>
    <row r="4" spans="1:1">
      <c r="A4" s="4" t="s">
        <v>28</v>
      </c>
    </row>
    <row r="5" spans="1:1">
      <c r="A5" s="4" t="s">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887340</v>
      </c>
    </row>
    <row r="4" spans="1:3">
      <c r="A4" s="4" t="s">
        <v>26</v>
      </c>
    </row>
    <row r="5" spans="1:3">
      <c r="A5" s="3" t="s">
        <v>3</v>
      </c>
      <c r="B5" s="4" t="s">
        <v>4</v>
      </c>
    </row>
    <row r="6" spans="1:3">
      <c r="A6" s="4" t="s">
        <v>30</v>
      </c>
      <c r="B6" s="4" t="s">
        <v>31</v>
      </c>
      <c r="C6" s="4" t="s">
        <v>27</v>
      </c>
    </row>
    <row r="7" spans="1:3">
      <c r="A7" s="4" t="s">
        <v>32</v>
      </c>
      <c r="B7" s="4" t="s">
        <v>33</v>
      </c>
      <c r="C7" s="4" t="s">
        <v>28</v>
      </c>
    </row>
    <row r="8" spans="1:3">
      <c r="A8" s="4" t="s">
        <v>34</v>
      </c>
      <c r="B8" s="4" t="s">
        <v>35</v>
      </c>
      <c r="C8" s="4" t="s">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25</v>
      </c>
    </row>
    <row r="2" spans="1:1">
      <c r="A2" s="4" t="s">
        <v>36</v>
      </c>
    </row>
    <row r="3" spans="1:1">
      <c r="A3" s="4" t="s">
        <v>37</v>
      </c>
    </row>
    <row r="4" spans="1:1">
      <c r="A4" s="4" t="s">
        <v>38</v>
      </c>
    </row>
    <row r="5" spans="1:1">
      <c r="A5" s="4" t="s">
        <v>2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887340</v>
      </c>
    </row>
    <row r="4" spans="1:3">
      <c r="A4" s="4" t="s">
        <v>36</v>
      </c>
    </row>
    <row r="5" spans="1:3">
      <c r="A5" s="3" t="s">
        <v>3</v>
      </c>
      <c r="B5" s="4" t="s">
        <v>4</v>
      </c>
    </row>
    <row r="6" spans="1:3">
      <c r="A6" s="4" t="s">
        <v>30</v>
      </c>
      <c r="B6" s="4" t="s">
        <v>31</v>
      </c>
      <c r="C6" s="4" t="s">
        <v>37</v>
      </c>
    </row>
    <row r="7" spans="1:3">
      <c r="A7" s="4" t="s">
        <v>32</v>
      </c>
      <c r="B7" s="4" t="s">
        <v>33</v>
      </c>
      <c r="C7" s="4" t="s">
        <v>38</v>
      </c>
    </row>
    <row r="8" spans="1:3">
      <c r="A8" s="4" t="s">
        <v>34</v>
      </c>
      <c r="B8" s="4" t="s">
        <v>35</v>
      </c>
      <c r="C8" s="4" t="s">
        <v>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25</v>
      </c>
    </row>
    <row r="2" spans="1:1">
      <c r="A2" s="4" t="s">
        <v>39</v>
      </c>
    </row>
    <row r="3" spans="1:1">
      <c r="A3" s="4" t="s">
        <v>40</v>
      </c>
    </row>
    <row r="4" spans="1:1">
      <c r="A4" s="4" t="s">
        <v>41</v>
      </c>
    </row>
    <row r="5" spans="1:1">
      <c r="A5" s="4" t="s">
        <v>2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887340</v>
      </c>
    </row>
    <row r="4" spans="1:3">
      <c r="A4" s="4" t="s">
        <v>39</v>
      </c>
    </row>
    <row r="5" spans="1:3">
      <c r="A5" s="3" t="s">
        <v>3</v>
      </c>
      <c r="B5" s="4" t="s">
        <v>4</v>
      </c>
    </row>
    <row r="6" spans="1:3">
      <c r="A6" s="4" t="s">
        <v>30</v>
      </c>
      <c r="B6" s="4" t="s">
        <v>31</v>
      </c>
      <c r="C6" s="4" t="s">
        <v>40</v>
      </c>
    </row>
    <row r="7" spans="1:3">
      <c r="A7" s="4" t="s">
        <v>32</v>
      </c>
      <c r="B7" s="4" t="s">
        <v>33</v>
      </c>
      <c r="C7" s="4" t="s">
        <v>41</v>
      </c>
    </row>
    <row r="8" spans="1:3">
      <c r="A8" s="4" t="s">
        <v>34</v>
      </c>
      <c r="B8" s="4" t="s">
        <v>35</v>
      </c>
      <c r="C8" s="4" t="s">
        <v>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25</v>
      </c>
    </row>
    <row r="2" spans="1:1">
      <c r="A2" s="4" t="s">
        <v>42</v>
      </c>
    </row>
    <row r="3" spans="1:1">
      <c r="A3" s="4" t="s">
        <v>43</v>
      </c>
    </row>
    <row r="4" spans="1:1">
      <c r="A4" s="4" t="s">
        <v>44</v>
      </c>
    </row>
    <row r="5" spans="1:1">
      <c r="A5" s="4" t="s">
        <v>2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6" t="n">
        <v>887340</v>
      </c>
    </row>
    <row r="4" spans="1:3">
      <c r="A4" s="4" t="s">
        <v>42</v>
      </c>
    </row>
    <row r="5" spans="1:3">
      <c r="A5" s="3" t="s">
        <v>3</v>
      </c>
      <c r="B5" s="4" t="s">
        <v>4</v>
      </c>
    </row>
    <row r="6" spans="1:3">
      <c r="A6" s="4" t="s">
        <v>30</v>
      </c>
      <c r="B6" s="4" t="s">
        <v>31</v>
      </c>
      <c r="C6" s="4" t="s">
        <v>43</v>
      </c>
    </row>
    <row r="7" spans="1:3">
      <c r="A7" s="4" t="s">
        <v>32</v>
      </c>
      <c r="B7" s="4" t="s">
        <v>33</v>
      </c>
      <c r="C7" s="4" t="s">
        <v>44</v>
      </c>
    </row>
    <row r="8" spans="1:3">
      <c r="A8" s="4" t="s">
        <v>34</v>
      </c>
      <c r="B8" s="4" t="s">
        <v>35</v>
      </c>
      <c r="C8" s="4" t="s">
        <v>2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Risk_Return Summary (MainStay V</vt:lpstr>
      <vt:lpstr>Risk_Return Detail Data (MainSt</vt:lpstr>
      <vt:lpstr>Risk_Return Summary (MainStay 4</vt:lpstr>
      <vt:lpstr>Risk_Return Detail Data (MainS5</vt:lpstr>
      <vt:lpstr>Risk_Return Summary (MainStay 6</vt:lpstr>
      <vt:lpstr>Risk_Return Detail Data (MainS7</vt:lpstr>
      <vt:lpstr>Risk_Return Summary (MainStay 8</vt:lpstr>
      <vt:lpstr>Risk_Return Detail Data (MainS9</vt:lpstr>
      <vt:lpstr>Risk_Return Summary (MainStay10</vt:lpstr>
      <vt:lpstr>Risk_Return Detail Data (Main11</vt:lpstr>
      <vt:lpstr>Risk_Return Summary (MainStay12</vt:lpstr>
      <vt:lpstr>Risk_Return Detail Data (Main1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6:26:36Z</dcterms:created>
  <dcterms:modified xmlns:dcterms="http://purl.org/dc/terms/" xmlns:xsi="http://www.w3.org/2001/XMLSchema-instance" xsi:type="dcterms:W3CDTF">2016-03-04T16:26:36Z</dcterms:modified>
  <dc:title xmlns:dc="http://purl.org/dc/elements/1.1/">Untitled</dc:title>
  <dc:description xmlns:dc="http://purl.org/dc/elements/1.1/"/>
  <dc:subject xmlns:dc="http://purl.org/dc/elements/1.1/"/>
  <cp:keywords/>
  <cp:category/>
</cp:coreProperties>
</file>